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rley-Davidson, Inc.</t>
        </is>
      </c>
    </row>
    <row r="8">
      <c r="A8" s="4" t="inlineStr">
        <is>
          <t>Entity Central Index Key</t>
        </is>
      </c>
      <c r="B8" s="4" t="inlineStr">
        <is>
          <t>00007939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SUMMARY COMPENSATION COMPEN-SATION ACTUALLY PAID TO FIRST PEO COMPEN-SATION ACTUALLY PAID TO SECOND PEO AVERAGE SUMMARY COMPEN-SATION AVERAGE COMPEN-SATION ACTUALLY PAID TO NON-PEO NEOs VALUE OF INITIAL FIXED $100 INVESTMENT BASED ON: NET INCOME OPERATING INCOME TOTAL SHAREHOLDER RETURN PEER GROUP TOTAL SHAREHOLDER RETURN 2022 $ 43,324,864 N/A $ 43,851,203 N/A $ 3,870,881 $ 3,932,610 $ 117 $ 128 $ 741,408 $ 909,278 2021 $ 18,105,568 N/A $ 22,396,080 N/A $ 1,835,603 $ 1,927,582 $ 104 $ 165 $ 650,024 $ 823,439 2020 $ 9,388,942 $ 8,706,434 $ 12,674,739 $ (2,187,161) $ 1,864,060 $ 291,026 $ 100 $ 130 $ 1,298 $ 9,679 </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Mr. Zeitz, current PEO (2) Mr. Levatich, former PEO (3) Non-PEO NEOs: 2022 - Messrs. Krishnan and Krause and Mses. Goetter and O'Sullivan; 2021 - Messrs. Bryan Niketh and Krishnan and Mses. Goetter and O'Sullivan; 2020 - Messrs. Lawrence Hund, Mansfield, J. Darrell Thomas and Olin and Mses. Goetter, Anding and Michelle Kumbier</t>
        </is>
      </c>
      <c r="C6" s="4" t="inlineStr">
        <is>
          <t xml:space="preserve"> </t>
        </is>
      </c>
      <c r="D6" s="4" t="inlineStr">
        <is>
          <t xml:space="preserve"> </t>
        </is>
      </c>
    </row>
    <row r="7">
      <c r="A7" s="4" t="inlineStr">
        <is>
          <t>Peer Group Issuers, Footnote [Text Block]</t>
        </is>
      </c>
      <c r="B7" s="4" t="inlineStr">
        <is>
          <t>S&amp;amp;P 400 Consumer Discretionary (Sector)</t>
        </is>
      </c>
      <c r="C7" s="4" t="inlineStr">
        <is>
          <t xml:space="preserve"> </t>
        </is>
      </c>
      <c r="D7" s="4" t="inlineStr">
        <is>
          <t xml:space="preserve"> </t>
        </is>
      </c>
    </row>
    <row r="8">
      <c r="A8" s="4" t="inlineStr">
        <is>
          <t>Adjustment To PEO Compensation, Footnote [Text Block]</t>
        </is>
      </c>
      <c r="B8" s="4" t="inlineStr">
        <is>
          <t>To calculate Compensation Actually Paid (CAP), the following amounts were deducted from and added to the Summary Compensation Table (SCT): Year Summary Compensation Table total Pension deductions from Summary Compensation Table total Equity deductions from Summary Compensation Table total Pension benefit adjustments Equity award adjustments Compensation actually paid First PEO 2022 $ 43,324,864 $ — $ (38,407,535) $ — $ 38,933,874 $ 43,851,203 2021 $ 18,105,568 $ — $ (12,435,030) $ — $ 16,725,542 $ 22,396,080 2020 $ 9,388,942 $ — $ (5,000,017) $ — $ 8,285,814 $ 12,674,739 Second PEO 2020 $ 8,706,434 $ (653,000) $ (5,454,199) $ 564,066 $ (5,350,462) $ (2,187,161) Non-PEO NEOs 2022 $ 3,870,881 $ — $ (2,914,845) $ — $ 2,976,574 $ 3,932,610 2021 $ 1,835,603 $ (28,000) $ (417,538) $ 32,420 $ 505,097 $ 1,927,582 2020 $ 1,864,060 $ (107,714) $ (889,321) $ 94,202 $ (670,201) $ 291,026 (i) Reflects "Change in Pension Value" as reported in the SCT (ii) Reflects "Stock Awards" and "Option Awards" as reported in the SCT (iii) The total pension benefit adjustments for each applicable year include the actuarially determined service cost for services rendered during the applicable year (iv) Reflects the value of equity calculated in accordance with the SEC methodology for determining CAP for each year shown. The equity component of CAP is further detailed below. Year Year-end fair value of equity awards granted during the year Year-over-year change in fair value of outstanding and unvested equity awards Fair value as of vesting date of equity awards granted and vested in year Year-over-year change in fair value of equity awards granted in prior years that vested in the year Fair value at the end of the prior year of equity awards that failed to meet vesting conditions in the year Value of dividends or other earnings paid on stock awards not otherwise reflected in the fair value or total compensation Total equity award adjustments First PEO 2022 $ 37,339,227 $ 1,785,000 $ — $ (379,887) $ — $ 189,534 $ 38,933,874 2021 $ 13,805,685 $ — $ — $ 2,776,988 $ — $ 142,869 $ 16,725,542 2020 $ 8,272,290 $ — $ — $ — $ — $ 13,524 $ 8,285,814 Second PEO 2020 $ — $ (1,987,171) $ — $ (1,296,512) $ (1,885,363) $ (181,416) $ (5,350,462) Non-PEO NEOs 2022 $ 2,916,948 $ 45,811 $ — $ (633) $ — $ 14,448 $ 2,976,574 2021 $ 512,012 $ 19,314 $ — $ (32,934) $ — $ 6,705 $ 505,097 2020 $ 210,464 $ (434,619) $ — $ (58,934) $ (363,463) $ (23,649) $ (670,201)</t>
        </is>
      </c>
      <c r="C8" s="4" t="inlineStr">
        <is>
          <t xml:space="preserve"> </t>
        </is>
      </c>
      <c r="D8" s="4" t="inlineStr">
        <is>
          <t xml:space="preserve"> </t>
        </is>
      </c>
    </row>
    <row r="9">
      <c r="A9" s="4" t="inlineStr">
        <is>
          <t>Non-PEO NEO Average Total Compensation Amount</t>
        </is>
      </c>
      <c r="B9" s="5" t="n">
        <v>3870881</v>
      </c>
      <c r="C9" s="5" t="n">
        <v>1835603</v>
      </c>
      <c r="D9" s="5" t="n">
        <v>1864060</v>
      </c>
    </row>
    <row r="10">
      <c r="A10" s="4" t="inlineStr">
        <is>
          <t>Non-PEO NEO Average Compensation Actually Paid Amount</t>
        </is>
      </c>
      <c r="B10" s="5" t="n">
        <v>3932610</v>
      </c>
      <c r="C10" s="6" t="n">
        <v>1927582</v>
      </c>
      <c r="D10" s="6" t="n">
        <v>291026</v>
      </c>
    </row>
    <row r="11">
      <c r="A11" s="4" t="inlineStr">
        <is>
          <t>Adjustment to Non-PEO NEO Compensation Footnote [Text Block]</t>
        </is>
      </c>
      <c r="B11" s="4" t="inlineStr">
        <is>
          <t>To calculate Compensation Actually Paid (CAP), the following amounts were deducted from and added to the Summary Compensation Table (SCT): Year Summary Compensation Table total Pension deductions from Summary Compensation Table total Equity deductions from Summary Compensation Table total Pension benefit adjustments Equity award adjustments Compensation actually paid First PEO 2022 $ 43,324,864 $ — $ (38,407,535) $ — $ 38,933,874 $ 43,851,203 2021 $ 18,105,568 $ — $ (12,435,030) $ — $ 16,725,542 $ 22,396,080 2020 $ 9,388,942 $ — $ (5,000,017) $ — $ 8,285,814 $ 12,674,739 Second PEO 2020 $ 8,706,434 $ (653,000) $ (5,454,199) $ 564,066 $ (5,350,462) $ (2,187,161) Non-PEO NEOs 2022 $ 3,870,881 $ — $ (2,914,845) $ — $ 2,976,574 $ 3,932,610 2021 $ 1,835,603 $ (28,000) $ (417,538) $ 32,420 $ 505,097 $ 1,927,582 2020 $ 1,864,060 $ (107,714) $ (889,321) $ 94,202 $ (670,201) $ 291,026 (i) Reflects "Change in Pension Value" as reported in the SCT (ii) Reflects "Stock Awards" and "Option Awards" as reported in the SCT (iii) The total pension benefit adjustments for each applicable year include the actuarially determined service cost for services rendered during the applicable year (iv) Reflects the value of equity calculated in accordance with the SEC methodology for determining CAP for each year shown. The equity component of CAP is further detailed below. Year Year-end fair value of equity awards granted during the year Year-over-year change in fair value of outstanding and unvested equity awards Fair value as of vesting date of equity awards granted and vested in year Year-over-year change in fair value of equity awards granted in prior years that vested in the year Fair value at the end of the prior year of equity awards that failed to meet vesting conditions in the year Value of dividends or other earnings paid on stock awards not otherwise reflected in the fair value or total compensation Total equity award adjustments First PEO 2022 $ 37,339,227 $ 1,785,000 $ — $ (379,887) $ — $ 189,534 $ 38,933,874 2021 $ 13,805,685 $ — $ — $ 2,776,988 $ — $ 142,869 $ 16,725,542 2020 $ 8,272,290 $ — $ — $ — $ — $ 13,524 $ 8,285,814 Second PEO 2020 $ — $ (1,987,171) $ — $ (1,296,512) $ (1,885,363) $ (181,416) $ (5,350,462) Non-PEO NEOs 2022 $ 2,916,948 $ 45,811 $ — $ (633) $ — $ 14,448 $ 2,976,574 2021 $ 512,012 $ 19,314 $ — $ (32,934) $ — $ 6,705 $ 505,097 2020 $ 210,464 $ (434,619) $ — $ (58,934) $ (363,463) $ (23,649) $ (670,201)</t>
        </is>
      </c>
      <c r="C11" s="4" t="inlineStr">
        <is>
          <t xml:space="preserve"> </t>
        </is>
      </c>
      <c r="D11" s="4" t="inlineStr">
        <is>
          <t xml:space="preserve"> </t>
        </is>
      </c>
    </row>
    <row r="12">
      <c r="A12" s="4" t="inlineStr">
        <is>
          <t>Compensation Actually Paid vs. Total Shareholder Return [Text Block]</t>
        </is>
      </c>
      <c r="B12" s="4" t="inlineStr">
        <is>
          <t>• TSR is a performance measure the Human Resources Committee reviews when determining executive compensation and is included in the PVP Table above as required. • Our standard performance shares include relative TSR as a measure. Further, the Aspirational Performance Shares granted in 2022 will only vest to the extent predetermined share price thresholds are achieved. • This table illustrates the relationship between CAP and TSR.</t>
        </is>
      </c>
      <c r="C12" s="4" t="inlineStr">
        <is>
          <t xml:space="preserve"> </t>
        </is>
      </c>
      <c r="D12" s="4" t="inlineStr">
        <is>
          <t xml:space="preserve"> </t>
        </is>
      </c>
    </row>
    <row r="13">
      <c r="A13" s="4" t="inlineStr">
        <is>
          <t>Compensation Actually Paid vs. Net Income [Text Block]</t>
        </is>
      </c>
      <c r="B13" s="4" t="inlineStr">
        <is>
          <t>• Net income is not a performance measure we use when setting executive compensation, but it is included in the PVP Table above as required. • This table illustrates the relationship between CAP and net income.</t>
        </is>
      </c>
      <c r="C13" s="4" t="inlineStr">
        <is>
          <t xml:space="preserve"> </t>
        </is>
      </c>
      <c r="D13" s="4" t="inlineStr">
        <is>
          <t xml:space="preserve"> </t>
        </is>
      </c>
    </row>
    <row r="14">
      <c r="A14" s="4" t="inlineStr">
        <is>
          <t>Compensation Actually Paid vs. Company Selected Measure [Text Block]</t>
        </is>
      </c>
      <c r="B14" s="4" t="inlineStr">
        <is>
          <t>• The company-selected measure we used to link CAP to company performance during the most recently completed fiscal year is operating income. • Operating income is the sole measure in our short-term incentive plan and, as an earning measure, is a driver of stock price performance. • This illustrates the relationship between CAP and operating income.</t>
        </is>
      </c>
      <c r="C14" s="4" t="inlineStr">
        <is>
          <t xml:space="preserve"> </t>
        </is>
      </c>
      <c r="D14" s="4" t="inlineStr">
        <is>
          <t xml:space="preserve"> </t>
        </is>
      </c>
    </row>
    <row r="15">
      <c r="A15" s="4" t="inlineStr">
        <is>
          <t>Total Shareholder Return Amount</t>
        </is>
      </c>
      <c r="B15" s="5" t="n">
        <v>117</v>
      </c>
      <c r="C15" s="6" t="n">
        <v>104</v>
      </c>
      <c r="D15" s="6" t="n">
        <v>100</v>
      </c>
    </row>
    <row r="16">
      <c r="A16" s="4" t="inlineStr">
        <is>
          <t>Peer Group Total Shareholder Return Amount</t>
        </is>
      </c>
      <c r="B16" s="6" t="n">
        <v>128</v>
      </c>
      <c r="C16" s="6" t="n">
        <v>165</v>
      </c>
      <c r="D16" s="6" t="n">
        <v>130</v>
      </c>
    </row>
    <row r="17">
      <c r="A17" s="4" t="inlineStr">
        <is>
          <t>Net Income (Loss)</t>
        </is>
      </c>
      <c r="B17" s="5" t="n">
        <v>741408000</v>
      </c>
      <c r="C17" s="5" t="n">
        <v>650024000</v>
      </c>
      <c r="D17" s="5" t="n">
        <v>1298000</v>
      </c>
    </row>
    <row r="18">
      <c r="A18" s="4" t="inlineStr">
        <is>
          <t>Company Selected Measure Amount</t>
        </is>
      </c>
      <c r="B18" s="6" t="n">
        <v>909278000</v>
      </c>
      <c r="C18" s="6" t="n">
        <v>823439000</v>
      </c>
      <c r="D18" s="6" t="n">
        <v>9679000</v>
      </c>
    </row>
    <row r="19">
      <c r="A19" s="4" t="inlineStr">
        <is>
          <t>PEO Name</t>
        </is>
      </c>
      <c r="B19" s="4" t="inlineStr">
        <is>
          <t>Mr. Zeitz</t>
        </is>
      </c>
      <c r="C19" s="4" t="inlineStr">
        <is>
          <t>Mr. Zeitz</t>
        </is>
      </c>
      <c r="D19" s="4" t="inlineStr">
        <is>
          <t xml:space="preserve"> </t>
        </is>
      </c>
    </row>
    <row r="20">
      <c r="A20" s="4" t="inlineStr">
        <is>
          <t>Additional 402(v) Disclosure [Text Block]</t>
        </is>
      </c>
      <c r="B20" s="4" t="inlineStr">
        <is>
          <t>In 000's</t>
        </is>
      </c>
      <c r="C20" s="4" t="inlineStr">
        <is>
          <t xml:space="preserve"> </t>
        </is>
      </c>
      <c r="D20" s="4" t="inlineStr">
        <is>
          <t xml:space="preserve"> </t>
        </is>
      </c>
    </row>
    <row r="21">
      <c r="A21" s="4" t="inlineStr">
        <is>
          <t>Mr. Zeitz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PEO Total Compensation Amount</t>
        </is>
      </c>
      <c r="B23" s="5" t="n">
        <v>43324864</v>
      </c>
      <c r="C23" s="5" t="n">
        <v>18105568</v>
      </c>
      <c r="D23" s="5" t="n">
        <v>9388942</v>
      </c>
    </row>
    <row r="24">
      <c r="A24" s="4" t="inlineStr">
        <is>
          <t>PEO Actually Paid Compensation Amount</t>
        </is>
      </c>
      <c r="B24" s="6" t="n">
        <v>43851203</v>
      </c>
      <c r="C24" s="6" t="n">
        <v>22396080</v>
      </c>
      <c r="D24" s="5" t="n">
        <v>12674739</v>
      </c>
    </row>
    <row r="25">
      <c r="A25" s="4" t="inlineStr">
        <is>
          <t>PEO Name</t>
        </is>
      </c>
      <c r="B25" s="4" t="inlineStr">
        <is>
          <t xml:space="preserve"> </t>
        </is>
      </c>
      <c r="C25" s="4" t="inlineStr">
        <is>
          <t xml:space="preserve"> </t>
        </is>
      </c>
      <c r="D25" s="4" t="inlineStr">
        <is>
          <t>Mr. Zeitz</t>
        </is>
      </c>
    </row>
    <row r="26">
      <c r="A26" s="4" t="inlineStr">
        <is>
          <t>Mr. Levatich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PEO Total Compensation Amount</t>
        </is>
      </c>
      <c r="B28" s="4" t="inlineStr">
        <is>
          <t xml:space="preserve"> </t>
        </is>
      </c>
      <c r="C28" s="4" t="inlineStr">
        <is>
          <t xml:space="preserve"> </t>
        </is>
      </c>
      <c r="D28" s="5" t="n">
        <v>8706434</v>
      </c>
    </row>
    <row r="29">
      <c r="A29" s="4" t="inlineStr">
        <is>
          <t>PEO Actually Paid Compensation Amount</t>
        </is>
      </c>
      <c r="B29" s="4" t="inlineStr">
        <is>
          <t xml:space="preserve"> </t>
        </is>
      </c>
      <c r="C29" s="4" t="inlineStr">
        <is>
          <t xml:space="preserve"> </t>
        </is>
      </c>
      <c r="D29" s="5" t="n">
        <v>-2187161</v>
      </c>
    </row>
    <row r="30">
      <c r="A30" s="4" t="inlineStr">
        <is>
          <t>PEO Name</t>
        </is>
      </c>
      <c r="B30" s="4" t="inlineStr">
        <is>
          <t xml:space="preserve"> </t>
        </is>
      </c>
      <c r="C30" s="4" t="inlineStr">
        <is>
          <t xml:space="preserve"> </t>
        </is>
      </c>
      <c r="D30" s="4" t="inlineStr">
        <is>
          <t>(2)Mr. Levatich</t>
        </is>
      </c>
    </row>
    <row r="31">
      <c r="A31" s="4" t="inlineStr">
        <is>
          <t>PEO [Member] | Mr. Zeitz [Member] | Equity Award Adjustmen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38407535</v>
      </c>
      <c r="C33" s="6" t="n">
        <v>-12435030</v>
      </c>
      <c r="D33" s="5" t="n">
        <v>-5000017</v>
      </c>
    </row>
    <row r="34">
      <c r="A34" s="4" t="inlineStr">
        <is>
          <t>PEO [Member] | Mr. Zeitz [Member] | Equity Awards Reported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38933874</v>
      </c>
      <c r="C36" s="6" t="n">
        <v>16725542</v>
      </c>
      <c r="D36" s="6" t="n">
        <v>8285814</v>
      </c>
    </row>
    <row r="37">
      <c r="A37" s="4" t="inlineStr">
        <is>
          <t>PEO [Member] | Mr. Zeitz [Member] | Equity Awards Granted During the Year,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37339227</v>
      </c>
      <c r="C39" s="6" t="n">
        <v>13805685</v>
      </c>
      <c r="D39" s="6" t="n">
        <v>8272290</v>
      </c>
    </row>
    <row r="40">
      <c r="A40" s="4" t="inlineStr">
        <is>
          <t>PEO [Member] | Mr. Zeitz [Member] | Equity Awards Granted in Prior Years,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1785000</v>
      </c>
      <c r="C42" s="6" t="n">
        <v>0</v>
      </c>
      <c r="D42" s="6" t="n">
        <v>0</v>
      </c>
    </row>
    <row r="43">
      <c r="A43" s="4" t="inlineStr">
        <is>
          <t>PEO [Member] | Mr. Zeitz [Member] | Equity Awards Granted During the Year,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0</v>
      </c>
      <c r="C45" s="6" t="n">
        <v>0</v>
      </c>
      <c r="D45" s="6" t="n">
        <v>0</v>
      </c>
    </row>
    <row r="46">
      <c r="A46" s="4" t="inlineStr">
        <is>
          <t>PEO [Member] | Mr. Zeitz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379887</v>
      </c>
      <c r="C48" s="6" t="n">
        <v>2776988</v>
      </c>
      <c r="D48" s="6" t="n">
        <v>0</v>
      </c>
    </row>
    <row r="49">
      <c r="A49" s="4" t="inlineStr">
        <is>
          <t>PEO [Member] | Mr. Zeitz [Member] | Equity Awards that Failed to Meet Vesting Conditio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0</v>
      </c>
      <c r="C51" s="6" t="n">
        <v>0</v>
      </c>
      <c r="D51" s="6" t="n">
        <v>0</v>
      </c>
    </row>
    <row r="52">
      <c r="A52" s="4" t="inlineStr">
        <is>
          <t>PEO [Member] | Mr. Zeitz [Member] | Value of Dividends or Other Earnings Paid On Stock Awards Not Otherwise Reflected In Fair Value or Total Compensation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189534</v>
      </c>
      <c r="C54" s="6" t="n">
        <v>142869</v>
      </c>
      <c r="D54" s="6" t="n">
        <v>13524</v>
      </c>
    </row>
    <row r="55">
      <c r="A55" s="4" t="inlineStr">
        <is>
          <t>PEO [Member] | Mr. Levatich [Member] |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5454199</v>
      </c>
    </row>
    <row r="58">
      <c r="A58" s="4" t="inlineStr">
        <is>
          <t>PEO [Member] | Mr. Levatich [Member] | Equity Awards Reported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5350462</v>
      </c>
    </row>
    <row r="61">
      <c r="A61" s="4" t="inlineStr">
        <is>
          <t>PEO [Member] | Mr. Levatich [Member] | Change in Pension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653000</v>
      </c>
    </row>
    <row r="64">
      <c r="A64" s="4" t="inlineStr">
        <is>
          <t>PEO [Member] | Mr. Levatich [Member] | Pension Adjustments, Service Cos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564066</v>
      </c>
    </row>
    <row r="67">
      <c r="A67" s="4" t="inlineStr">
        <is>
          <t>PEO [Member] | Mr. Levatich [Member] | Equity Awards Granted During the Year,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4" t="inlineStr">
        <is>
          <t xml:space="preserve"> </t>
        </is>
      </c>
      <c r="C69" s="4" t="inlineStr">
        <is>
          <t xml:space="preserve"> </t>
        </is>
      </c>
      <c r="D69" s="6" t="n">
        <v>0</v>
      </c>
    </row>
    <row r="70">
      <c r="A70" s="4" t="inlineStr">
        <is>
          <t>PEO [Member] | Mr. Levatich [Member] | Equity Awards Granted in Prior Years,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4" t="inlineStr">
        <is>
          <t xml:space="preserve"> </t>
        </is>
      </c>
      <c r="C72" s="4" t="inlineStr">
        <is>
          <t xml:space="preserve"> </t>
        </is>
      </c>
      <c r="D72" s="6" t="n">
        <v>-1987171</v>
      </c>
    </row>
    <row r="73">
      <c r="A73" s="4" t="inlineStr">
        <is>
          <t>PEO [Member] | Mr. Levatich [Member] | Equity Awards Granted During the Year,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4" t="inlineStr">
        <is>
          <t xml:space="preserve"> </t>
        </is>
      </c>
      <c r="C75" s="4" t="inlineStr">
        <is>
          <t xml:space="preserve"> </t>
        </is>
      </c>
      <c r="D75" s="6" t="n">
        <v>0</v>
      </c>
    </row>
    <row r="76">
      <c r="A76" s="4" t="inlineStr">
        <is>
          <t>PEO [Member] | Mr. Levatich [Member] | Equity Awards Granted in Prior Years, 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4" t="inlineStr">
        <is>
          <t xml:space="preserve"> </t>
        </is>
      </c>
      <c r="C78" s="4" t="inlineStr">
        <is>
          <t xml:space="preserve"> </t>
        </is>
      </c>
      <c r="D78" s="6" t="n">
        <v>-1296512</v>
      </c>
    </row>
    <row r="79">
      <c r="A79" s="4" t="inlineStr">
        <is>
          <t>PEO [Member] | Mr. Levatich [Member] | Equity Awards that Failed to Meet Vesting Condit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4" t="inlineStr">
        <is>
          <t xml:space="preserve"> </t>
        </is>
      </c>
      <c r="C81" s="4" t="inlineStr">
        <is>
          <t xml:space="preserve"> </t>
        </is>
      </c>
      <c r="D81" s="6" t="n">
        <v>-1885363</v>
      </c>
    </row>
    <row r="82">
      <c r="A82" s="4" t="inlineStr">
        <is>
          <t>PEO [Member] | Mr. Levatich [Member] | Value of Dividends or Other Earnings Paid On Stock Awards Not Otherwise Reflected In Fair Value or Total Compensation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 Equity Awards</t>
        </is>
      </c>
      <c r="B84" s="4" t="inlineStr">
        <is>
          <t xml:space="preserve"> </t>
        </is>
      </c>
      <c r="C84" s="4" t="inlineStr">
        <is>
          <t xml:space="preserve"> </t>
        </is>
      </c>
      <c r="D84" s="6" t="n">
        <v>-181416</v>
      </c>
    </row>
    <row r="85">
      <c r="A85" s="4" t="inlineStr">
        <is>
          <t>Non-PEO NEO [Member] | Equity Award Adjustmen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914845</v>
      </c>
      <c r="C87" s="6" t="n">
        <v>-417538</v>
      </c>
      <c r="D87" s="6" t="n">
        <v>-889321</v>
      </c>
    </row>
    <row r="88">
      <c r="A88" s="4" t="inlineStr">
        <is>
          <t>Non-PEO NEO [Member] | Equity Awards Reported Value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2976574</v>
      </c>
      <c r="C90" s="6" t="n">
        <v>505097</v>
      </c>
      <c r="D90" s="6" t="n">
        <v>-670201</v>
      </c>
    </row>
    <row r="91">
      <c r="A91" s="4" t="inlineStr">
        <is>
          <t>Non-PEO NEO [Member] | Change in Pension Valu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6" t="n">
        <v>-28000</v>
      </c>
      <c r="D93" s="6" t="n">
        <v>-107714</v>
      </c>
    </row>
    <row r="94">
      <c r="A94" s="4" t="inlineStr">
        <is>
          <t>Non-PEO NEO [Member] | Pension Adjustments, Service Cost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6" t="n">
        <v>32420</v>
      </c>
      <c r="D96" s="6" t="n">
        <v>94202</v>
      </c>
    </row>
    <row r="97">
      <c r="A97" s="4" t="inlineStr">
        <is>
          <t>Non-PEO NEO [Member] | Equity Awards Granted During the Year, Un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 Equity Awards</t>
        </is>
      </c>
      <c r="B99" s="6" t="n">
        <v>2916948</v>
      </c>
      <c r="C99" s="6" t="n">
        <v>512012</v>
      </c>
      <c r="D99" s="6" t="n">
        <v>210464</v>
      </c>
    </row>
    <row r="100">
      <c r="A100" s="4" t="inlineStr">
        <is>
          <t>Non-PEO NEO [Member] | Equity Awards Granted in Prior Years, Unves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 Equity Awards</t>
        </is>
      </c>
      <c r="B102" s="6" t="n">
        <v>45811</v>
      </c>
      <c r="C102" s="6" t="n">
        <v>19314</v>
      </c>
      <c r="D102" s="6" t="n">
        <v>-434619</v>
      </c>
    </row>
    <row r="103">
      <c r="A103" s="4" t="inlineStr">
        <is>
          <t>Non-PEO NEO [Member] | Equity Awards Granted During the Year, Vest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 Equity Awards</t>
        </is>
      </c>
      <c r="B105" s="6" t="n">
        <v>0</v>
      </c>
      <c r="C105" s="6" t="n">
        <v>0</v>
      </c>
      <c r="D105" s="6" t="n">
        <v>0</v>
      </c>
    </row>
    <row r="106">
      <c r="A106" s="4" t="inlineStr">
        <is>
          <t>Non-PEO NEO [Member] | Equity Awards Granted in Prior Years, Ves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 Equity Awards</t>
        </is>
      </c>
      <c r="B108" s="6" t="n">
        <v>-633</v>
      </c>
      <c r="C108" s="6" t="n">
        <v>-32934</v>
      </c>
      <c r="D108" s="6" t="n">
        <v>-58934</v>
      </c>
    </row>
    <row r="109">
      <c r="A109" s="4" t="inlineStr">
        <is>
          <t>Non-PEO NEO [Member] | Equity Awards that Failed to Meet Vesting Condition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 Equity Awards</t>
        </is>
      </c>
      <c r="B111" s="6" t="n">
        <v>0</v>
      </c>
      <c r="C111" s="6" t="n">
        <v>0</v>
      </c>
      <c r="D111" s="6" t="n">
        <v>-363463</v>
      </c>
    </row>
    <row r="112">
      <c r="A112" s="4" t="inlineStr">
        <is>
          <t>Non-PEO NEO [Member] | Value of Dividends or Other Earnings Paid On Stock Awards Not Otherwise Reflected In Fair Value or Total Compensation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 Equity Awards</t>
        </is>
      </c>
      <c r="B114" s="5" t="n">
        <v>14448</v>
      </c>
      <c r="C114" s="5" t="n">
        <v>6705</v>
      </c>
      <c r="D114" s="5" t="n">
        <v>-236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7:30:10Z</dcterms:created>
  <dcterms:modified xmlns:dcterms="http://purl.org/dc/terms/" xmlns:xsi="http://www.w3.org/2001/XMLSchema-instance" xsi:type="dcterms:W3CDTF">2023-04-06T17:30:10Z</dcterms:modified>
</cp:coreProperties>
</file>